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PMORGAN CHASE &amp; CO.</t>
        </is>
      </c>
    </row>
    <row r="8">
      <c r="A8" s="4" t="inlineStr">
        <is>
          <t>Entity Central Index Key</t>
        </is>
      </c>
      <c r="B8" s="4" t="inlineStr">
        <is>
          <t>00000196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1 Summary Compensation Table Total for PEO ($) Compensation Actually Paid to PEO ($) 2 Average Summary Compensation Table Total for non-PEO NEOs ($) Average Compensation Actually Paid to non-PEO NEOs ($) 2 Value of Initial Fixed $100 Investment Based On: Net Income ($B) ROTCE 4 (%) Company TSR 3 ($) Peer Group TSR 3 ($) 2022 $34,848,606 $37,460,704 $19,230,223 $17,207,207 $105.48 $118.54 $37.7 18 % 2021 84,428,145 130,523,740 23,472,201 35,685,622 120.68 132.50 $48.3 23 % 2020 31,664,554 10,691,379 19,253,451 14,705,061 94.48 98.24 $29.1 14 %</t>
        </is>
      </c>
      <c r="C4" s="4" t="inlineStr">
        <is>
          <t xml:space="preserve"> </t>
        </is>
      </c>
      <c r="D4" s="4" t="inlineStr">
        <is>
          <t xml:space="preserve"> </t>
        </is>
      </c>
    </row>
    <row r="5">
      <c r="A5" s="4" t="inlineStr">
        <is>
          <t>Company Selected Measure Name</t>
        </is>
      </c>
      <c r="B5" s="4" t="inlineStr">
        <is>
          <t>ROTCE</t>
        </is>
      </c>
      <c r="C5" s="4" t="inlineStr">
        <is>
          <t xml:space="preserve"> </t>
        </is>
      </c>
      <c r="D5" s="4" t="inlineStr">
        <is>
          <t xml:space="preserve"> </t>
        </is>
      </c>
    </row>
    <row r="6">
      <c r="A6" s="4" t="inlineStr">
        <is>
          <t>Named Executive Officers, Footnote [Text Block]</t>
        </is>
      </c>
      <c r="B6" s="4" t="inlineStr">
        <is>
          <t>NEOs included in the above table are comprised of the following individuals. In accordance with SEC rules, only the Firm's CEO, CFO and three highest-paid NEOs from the 2022 SCT on page 68 have been included. Year PEO Non-PEO NEOs 2022 James Dimon Daniel Pinto, Mary Callahan Erdoes, Marianne Lake, Jeremy Barnum 2021 James Dimon Daniel Pinto, Gordon Smith, Mary Callahan Erdoes, Jennifer Piepszak, Jeremy Barnum 2020 James Dimon Daniel Pinto, Gordon Smith, Mary Callahan Erdoes, Jennifer Piepszak</t>
        </is>
      </c>
      <c r="C6" s="4" t="inlineStr">
        <is>
          <t xml:space="preserve"> </t>
        </is>
      </c>
      <c r="D6" s="4" t="inlineStr">
        <is>
          <t xml:space="preserve"> </t>
        </is>
      </c>
    </row>
    <row r="7">
      <c r="A7" s="4" t="inlineStr">
        <is>
          <t>Peer Group Issuers, Footnote [Text Block]</t>
        </is>
      </c>
      <c r="B7" s="4" t="inlineStr">
        <is>
          <t>The TSR value listed in each year reflects what the cumulative value of $100 would be, including dividend reinvestment, if invested on December 31, 2019. For the purposes of this disclosure, “peer group” is defined as the S&amp;amp;P Financials Index, as reflected in our Annual Report on Form 10-K for the year ended December 31, 2022.</t>
        </is>
      </c>
      <c r="C7" s="4" t="inlineStr">
        <is>
          <t xml:space="preserve"> </t>
        </is>
      </c>
      <c r="D7" s="4" t="inlineStr">
        <is>
          <t xml:space="preserve"> </t>
        </is>
      </c>
    </row>
    <row r="8">
      <c r="A8" s="4" t="inlineStr">
        <is>
          <t>PEO Total Compensation Amount</t>
        </is>
      </c>
      <c r="B8" s="5" t="n">
        <v>34848606</v>
      </c>
      <c r="C8" s="5" t="n">
        <v>84428145</v>
      </c>
      <c r="D8" s="5" t="n">
        <v>31664554</v>
      </c>
    </row>
    <row r="9">
      <c r="A9" s="4" t="inlineStr">
        <is>
          <t>PEO Actually Paid Compensation Amount</t>
        </is>
      </c>
      <c r="B9" s="5" t="n">
        <v>37460704</v>
      </c>
      <c r="C9" s="6" t="n">
        <v>130523740</v>
      </c>
      <c r="D9" s="6" t="n">
        <v>10691379</v>
      </c>
    </row>
    <row r="10">
      <c r="A10" s="4" t="inlineStr">
        <is>
          <t>Adjustment To PEO Compensation, Footnote [Text Block]</t>
        </is>
      </c>
      <c r="B10" s="4" t="inlineStr">
        <is>
          <t xml:space="preserve">The following table details the adjustments that were made to SCT values to determine CAP, as presented in the above table. For the CAP portions that are calculated based on the average of the high and low JPM stock price at the end of the reporting year, the following prices were used: 2022 $133.39; 2021 $158.63; 2020 $126.08. There are no U.S. GAAP pension service costs as pension plans are frozen, and there are no changes in defined benefit plan projected benefit obligations attributable to a plan amendment. Fair value amounts were computed in a manner consistent with the fair value methodology used to account for share-based payments in the Firm's financial statements. All amounts shown for non-PEO NEOs are averages. Year Executive SCT Total Less: value of stock awards at grant date fair value Less: value of option awards at grant date fair value Less: actuarial present value of defined benefit plan benefits Plus: year-end fair value of unvested equity awards granted in reporting year 5,6 Change in fair value of unvested equity awards granted in prior years 5,6 Change in fair value of equity awards granted in prior years that vested in reporting year 5,6 Plus: total fair value of dividends paid or reinvested Total Adjustments 7 Executive CAP 2022 PEO $ 34,848,606 $ (28,000,000) $ — $ (29,877) $ 24,384,912 $ 8,917,510 $ (6,080,841) $ 3,420,395 $ 2,612,098 $ 37,460,704 Non-PEO NEOs $ 19,230,223 $ (11,581,951) $ — $ — $ 10,868,710 $ (1,458,095) $ (503,796) $ 652,116 $ (2,023,015) $ 17,207,207 2021 PEO $ 84,428,145 $ (25,000,000) $ (52,620,000) $ (25,486) $ 88,199,019 $ 22,942,541 $ 7,706,801 $ 4,892,720 $ 46,095,595 $ 130,523,740 Non-PEO NEOs $ 23,472,201 $ (10,131,942) $ (5,572,500) $ (206) $ 17,813,787 $ 7,748,310 $ 1,451,083 $ 904,889 $ 12,213,421 $ 35,685,622 2020 PEO $ 31,664,554 $ (25,000,000) $ — $ (21,845) $ 22,942,750 $ (2,460,001) $ (18,772,954) $ 2,338,875 $ (20,973,175) $ 10,691,379 Non-PEO NEOs $ 19,253,451 $ (11,265,195) $ — $ (25,655) $ 10,881,250 $ (2,075,052) $ (2,767,310) $ 703,571 $ (4,548,390) $ 14,705,061 </t>
        </is>
      </c>
      <c r="C10" s="4" t="inlineStr">
        <is>
          <t xml:space="preserve"> </t>
        </is>
      </c>
      <c r="D10" s="4" t="inlineStr">
        <is>
          <t xml:space="preserve"> </t>
        </is>
      </c>
    </row>
    <row r="11">
      <c r="A11" s="4" t="inlineStr">
        <is>
          <t>Non-PEO NEO Average Total Compensation Amount</t>
        </is>
      </c>
      <c r="B11" s="5" t="n">
        <v>19230223</v>
      </c>
      <c r="C11" s="6" t="n">
        <v>23472201</v>
      </c>
      <c r="D11" s="6" t="n">
        <v>19253451</v>
      </c>
    </row>
    <row r="12">
      <c r="A12" s="4" t="inlineStr">
        <is>
          <t>Non-PEO NEO Average Compensation Actually Paid Amount</t>
        </is>
      </c>
      <c r="B12" s="5" t="n">
        <v>17207207</v>
      </c>
      <c r="C12" s="6" t="n">
        <v>35685622</v>
      </c>
      <c r="D12" s="6" t="n">
        <v>14705061</v>
      </c>
    </row>
    <row r="13">
      <c r="A13" s="4" t="inlineStr">
        <is>
          <t>Adjustment to Non-PEO NEO Compensation Footnote [Text Block]</t>
        </is>
      </c>
      <c r="B13" s="4" t="inlineStr">
        <is>
          <t xml:space="preserve">The following table details the adjustments that were made to SCT values to determine CAP, as presented in the above table. For the CAP portions that are calculated based on the average of the high and low JPM stock price at the end of the reporting year, the following prices were used: 2022 $133.39; 2021 $158.63; 2020 $126.08. There are no U.S. GAAP pension service costs as pension plans are frozen, and there are no changes in defined benefit plan projected benefit obligations attributable to a plan amendment. Fair value amounts were computed in a manner consistent with the fair value methodology used to account for share-based payments in the Firm's financial statements. All amounts shown for non-PEO NEOs are averages. Year Executive SCT Total Less: value of stock awards at grant date fair value Less: value of option awards at grant date fair value Less: actuarial present value of defined benefit plan benefits Plus: year-end fair value of unvested equity awards granted in reporting year 5,6 Change in fair value of unvested equity awards granted in prior years 5,6 Change in fair value of equity awards granted in prior years that vested in reporting year 5,6 Plus: total fair value of dividends paid or reinvested Total Adjustments 7 Executive CAP 2022 PEO $ 34,848,606 $ (28,000,000) $ — $ (29,877) $ 24,384,912 $ 8,917,510 $ (6,080,841) $ 3,420,395 $ 2,612,098 $ 37,460,704 Non-PEO NEOs $ 19,230,223 $ (11,581,951) $ — $ — $ 10,868,710 $ (1,458,095) $ (503,796) $ 652,116 $ (2,023,015) $ 17,207,207 2021 PEO $ 84,428,145 $ (25,000,000) $ (52,620,000) $ (25,486) $ 88,199,019 $ 22,942,541 $ 7,706,801 $ 4,892,720 $ 46,095,595 $ 130,523,740 Non-PEO NEOs $ 23,472,201 $ (10,131,942) $ (5,572,500) $ (206) $ 17,813,787 $ 7,748,310 $ 1,451,083 $ 904,889 $ 12,213,421 $ 35,685,622 2020 PEO $ 31,664,554 $ (25,000,000) $ — $ (21,845) $ 22,942,750 $ (2,460,001) $ (18,772,954) $ 2,338,875 $ (20,973,175) $ 10,691,379 Non-PEO NEOs $ 19,253,451 $ (11,265,195) $ — $ (25,655) $ 10,881,250 $ (2,075,052) $ (2,767,310) $ 703,571 $ (4,548,390) $ 14,705,061 </t>
        </is>
      </c>
      <c r="C13" s="4" t="inlineStr">
        <is>
          <t xml:space="preserve"> </t>
        </is>
      </c>
      <c r="D13" s="4" t="inlineStr">
        <is>
          <t xml:space="preserve"> </t>
        </is>
      </c>
    </row>
    <row r="14">
      <c r="A14" s="4" t="inlineStr">
        <is>
          <t>Compensation Actually Paid vs. Total Shareholder Return [Text Block]</t>
        </is>
      </c>
      <c r="B14" s="4" t="inlineStr">
        <is>
          <t>The charts and narrative below are based on the information presented in the Pay versus Performance table, to illustrate and describe the relationships between the Firm’s PEO CAP and the average of the Firm’s non-PEO NEO CAPs with the following three measures of financial performance, against the three covered fiscal years: • The cumulative TSR of the Firm • The net income of the Firm • The Firm’s company-selected measure (ROTCE) The first chart also illustrates the relationship between the Firm’s TSR and our selected peer group's TSR, as presented in the Pay versus Performance table.</t>
        </is>
      </c>
      <c r="C14" s="4" t="inlineStr">
        <is>
          <t xml:space="preserve"> </t>
        </is>
      </c>
      <c r="D14" s="4" t="inlineStr">
        <is>
          <t xml:space="preserve"> </t>
        </is>
      </c>
    </row>
    <row r="15">
      <c r="A15" s="4" t="inlineStr">
        <is>
          <t>Compensation Actually Paid vs. Net Income [Text Block]</t>
        </is>
      </c>
      <c r="B15" s="4" t="inlineStr">
        <is>
          <t>The charts and narrative below are based on the information presented in the Pay versus Performance table, to illustrate and describe the relationships between the Firm’s PEO CAP and the average of the Firm’s non-PEO NEO CAPs with the following three measures of financial performance, against the three covered fiscal years: • The cumulative TSR of the Firm • The net income of the Firm • The Firm’s company-selected measure (ROTCE) The first chart also illustrates the relationship between the Firm’s TSR and our selected peer group's TSR, as presented in the Pay versus Performance table.</t>
        </is>
      </c>
      <c r="C15" s="4" t="inlineStr">
        <is>
          <t xml:space="preserve"> </t>
        </is>
      </c>
      <c r="D15" s="4" t="inlineStr">
        <is>
          <t xml:space="preserve"> </t>
        </is>
      </c>
    </row>
    <row r="16">
      <c r="A16" s="4" t="inlineStr">
        <is>
          <t>Compensation Actually Paid vs. Company Selected Measure [Text Block]</t>
        </is>
      </c>
      <c r="B16" s="4" t="inlineStr">
        <is>
          <t>The charts and narrative below are based on the information presented in the Pay versus Performance table, to illustrate and describe the relationships between the Firm’s PEO CAP and the average of the Firm’s non-PEO NEO CAPs with the following three measures of financial performance, against the three covered fiscal years: • The cumulative TSR of the Firm • The net income of the Firm • The Firm’s company-selected measure (ROTCE) The first chart also illustrates the relationship between the Firm’s TSR and our selected peer group's TSR, as presented in the Pay versus Performance table.</t>
        </is>
      </c>
      <c r="C16" s="4" t="inlineStr">
        <is>
          <t xml:space="preserve"> </t>
        </is>
      </c>
      <c r="D16" s="4" t="inlineStr">
        <is>
          <t xml:space="preserve"> </t>
        </is>
      </c>
    </row>
    <row r="17">
      <c r="A17" s="4" t="inlineStr">
        <is>
          <t>Total Shareholder Return Vs Peer Group [Text Block]</t>
        </is>
      </c>
      <c r="B17" s="4" t="inlineStr">
        <is>
          <t>The charts and narrative below are based on the information presented in the Pay versus Performance table, to illustrate and describe the relationships between the Firm’s PEO CAP and the average of the Firm’s non-PEO NEO CAPs with the following three measures of financial performance, against the three covered fiscal years: • The cumulative TSR of the Firm • The net income of the Firm • The Firm’s company-selected measure (ROTCE) The first chart also illustrates the relationship between the Firm’s TSR and our selected peer group's TSR, as presented in the Pay versus Performance table.</t>
        </is>
      </c>
      <c r="C17" s="4" t="inlineStr">
        <is>
          <t xml:space="preserve"> </t>
        </is>
      </c>
      <c r="D17" s="4" t="inlineStr">
        <is>
          <t xml:space="preserve"> </t>
        </is>
      </c>
    </row>
    <row r="18">
      <c r="A18" s="4" t="inlineStr">
        <is>
          <t>Tabular List [Table Text Block]</t>
        </is>
      </c>
      <c r="B18" s="4" t="inlineStr">
        <is>
          <t>Performance Measures Managed revenue for the Firm and the lines of business Pre-tax income (ex. LLR) for the Firm, and some lines of business if relevant Net income for the Firm and the lines of business ROTCE for the Firm and ROE for the lines of business</t>
        </is>
      </c>
      <c r="C18" s="4" t="inlineStr">
        <is>
          <t xml:space="preserve"> </t>
        </is>
      </c>
      <c r="D18" s="4" t="inlineStr">
        <is>
          <t xml:space="preserve"> </t>
        </is>
      </c>
    </row>
    <row r="19">
      <c r="A19" s="4" t="inlineStr">
        <is>
          <t>Total Shareholder Return Amount</t>
        </is>
      </c>
      <c r="B19" s="7" t="n">
        <v>105.48</v>
      </c>
      <c r="C19" s="8" t="n">
        <v>120.68</v>
      </c>
      <c r="D19" s="8" t="n">
        <v>94.48</v>
      </c>
    </row>
    <row r="20">
      <c r="A20" s="4" t="inlineStr">
        <is>
          <t>Peer Group Total Shareholder Return Amount</t>
        </is>
      </c>
      <c r="B20" s="8" t="n">
        <v>118.54</v>
      </c>
      <c r="C20" s="8" t="n">
        <v>132.5</v>
      </c>
      <c r="D20" s="8" t="n">
        <v>98.23999999999999</v>
      </c>
    </row>
    <row r="21">
      <c r="A21" s="4" t="inlineStr">
        <is>
          <t>Net Income (Loss)</t>
        </is>
      </c>
      <c r="B21" s="5" t="n">
        <v>37700000000</v>
      </c>
      <c r="C21" s="5" t="n">
        <v>48300000000</v>
      </c>
      <c r="D21" s="5" t="n">
        <v>29100000000</v>
      </c>
    </row>
    <row r="22">
      <c r="A22" s="4" t="inlineStr">
        <is>
          <t>Company Selected Measure Amount</t>
        </is>
      </c>
      <c r="B22" s="8" t="n">
        <v>0.18</v>
      </c>
      <c r="C22" s="8" t="n">
        <v>0.23</v>
      </c>
      <c r="D22" s="8" t="n">
        <v>0.14</v>
      </c>
    </row>
    <row r="23">
      <c r="A23" s="4" t="inlineStr">
        <is>
          <t>PEO Name</t>
        </is>
      </c>
      <c r="B23" s="4" t="inlineStr">
        <is>
          <t>James Dimon</t>
        </is>
      </c>
      <c r="C23" s="4" t="inlineStr">
        <is>
          <t>James Dimon</t>
        </is>
      </c>
      <c r="D23" s="4" t="inlineStr">
        <is>
          <t>James Dimon</t>
        </is>
      </c>
    </row>
    <row r="24">
      <c r="A24" s="4" t="inlineStr">
        <is>
          <t>Additional 402(v) Disclosure [Text Block]</t>
        </is>
      </c>
      <c r="B24" s="4" t="inlineStr">
        <is>
          <t>Values of PSUs include an estimated payout percentage at the vesting date which is assessed at each reporting period, consistent with the Firm's financial statements. 6 Refer to footnote 4 of the SCT on page 68 for the assumptions included in the Black-Scholes valuation model used in the determination of fair values for option awards. 7 There were no stock or option awards granted and vested in the same reporting year, and no stock or option awards granted in prior years failed to meet the applicable vesting conditions during any of the reporting years. No exercise prices of option awards have been amended or adjusted. 2021 PEO CAP is sharply higher than it was in 2020 as it includes a one-time special award in the form of Stock Appreciation Rights (SARs) granted to Mr. Dimon in July 2021, which was valued at $59.7 million as of December 31, 2021. In 2022, PEO CAP decreased significantly from 2021, due to a decrease in the Firm’s stock price as of December 31, 2022, consistent with the broader market decline. The largest impact of the change in the stock price is on Mr. Dimon’s outstanding SARs, which were out of the money as of the end of 2022. Similarly, non-PEO NEO average CAP includes a special award of SARs granted to Mr. Pinto in December 2021, which was also out of the money as of December 31, 2022. In summary, the Firm's PEO CAP and non-PEO NEO average CAP reflect a general correlation with: • The Firm’s stock price and TSR, primarily due to a significant majority of our NEOs’ compensation being in the form of long-term equity • The Firm’s net income, which reflects our pay-for-performance compensation philosophy and practices • The Firm’s ROTCE, which emphasizes our commitment to providing strong returns to shareholders while maintaining a fortress balance sheet In addition, the Firm’s change in TSR over the past 3 years reflects a general correlation with that of the broader S&amp;P Financials Index.</t>
        </is>
      </c>
      <c r="C24" s="4" t="inlineStr">
        <is>
          <t xml:space="preserve"> </t>
        </is>
      </c>
      <c r="D24" s="4" t="inlineStr">
        <is>
          <t xml:space="preserve"> </t>
        </is>
      </c>
    </row>
    <row r="25">
      <c r="A25" s="4" t="inlineStr">
        <is>
          <t>Stock Price, Average Of High And Low | $ / shares</t>
        </is>
      </c>
      <c r="B25" s="7" t="n">
        <v>133.39</v>
      </c>
      <c r="C25" s="7" t="n">
        <v>158.63</v>
      </c>
      <c r="D25" s="7" t="n">
        <v>126.08</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Managed revenue for the Firm and the lines of busines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Pre-tax income (ex. LLR) for the Firm, and some lines of business if relevant</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t income for the Firm and the lines of business</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OTCE for the Firm and ROE for the lines of business</t>
        </is>
      </c>
      <c r="C37" s="4" t="inlineStr">
        <is>
          <t xml:space="preserve"> </t>
        </is>
      </c>
      <c r="D37" s="4" t="inlineStr">
        <is>
          <t xml:space="preserve"> </t>
        </is>
      </c>
    </row>
    <row r="38">
      <c r="A38" s="4" t="inlineStr">
        <is>
          <t>Non-GAAP Measure Description [Text Block]</t>
        </is>
      </c>
      <c r="B38" s="4" t="inlineStr">
        <is>
          <t>ROTCE is a non-GAAP financial measure; refer to Note 1 on page 113 for a further discussion of this measure.</t>
        </is>
      </c>
      <c r="C38" s="4" t="inlineStr">
        <is>
          <t xml:space="preserve"> </t>
        </is>
      </c>
      <c r="D38" s="4" t="inlineStr">
        <is>
          <t xml:space="preserve"> </t>
        </is>
      </c>
    </row>
    <row r="39">
      <c r="A39" s="4" t="inlineStr">
        <is>
          <t>PEO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612098</v>
      </c>
      <c r="C41" s="5" t="n">
        <v>46095595</v>
      </c>
      <c r="D41" s="5" t="n">
        <v>-20973175</v>
      </c>
    </row>
    <row r="42">
      <c r="A42" s="4" t="inlineStr">
        <is>
          <t>PEO [Member] | Stock Award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8000000</v>
      </c>
      <c r="C44" s="6" t="n">
        <v>-25000000</v>
      </c>
      <c r="D44" s="6" t="n">
        <v>-25000000</v>
      </c>
    </row>
    <row r="45">
      <c r="A45" s="4" t="inlineStr">
        <is>
          <t>PEO [Member] | Stock Option Award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52620000</v>
      </c>
      <c r="D47" s="6" t="n">
        <v>0</v>
      </c>
    </row>
    <row r="48">
      <c r="A48" s="4" t="inlineStr">
        <is>
          <t>PEO [Member] | Change in Pension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9877</v>
      </c>
      <c r="C50" s="6" t="n">
        <v>-25486</v>
      </c>
      <c r="D50" s="6" t="n">
        <v>-21845</v>
      </c>
    </row>
    <row r="51">
      <c r="A51" s="4" t="inlineStr">
        <is>
          <t>PEO [Member] | Equity Awards Granted During the Year,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4384912</v>
      </c>
      <c r="C53" s="6" t="n">
        <v>88199019</v>
      </c>
      <c r="D53" s="6" t="n">
        <v>22942750</v>
      </c>
    </row>
    <row r="54">
      <c r="A54" s="4" t="inlineStr">
        <is>
          <t>PEO [Member] | Equity Awards Granted in Prior Years,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917510</v>
      </c>
      <c r="C56" s="6" t="n">
        <v>22942541</v>
      </c>
      <c r="D56" s="6" t="n">
        <v>-2460001</v>
      </c>
    </row>
    <row r="57">
      <c r="A57" s="4" t="inlineStr">
        <is>
          <t>PEO [Member] | Equity Awards Granted in Prior Years,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080841</v>
      </c>
      <c r="C59" s="6" t="n">
        <v>7706801</v>
      </c>
      <c r="D59" s="6" t="n">
        <v>-18772954</v>
      </c>
    </row>
    <row r="60">
      <c r="A60" s="4" t="inlineStr">
        <is>
          <t>PEO [Member] | Equity Awards, Value of Dividends Paid Or Rei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420395</v>
      </c>
      <c r="C62" s="6" t="n">
        <v>4892720</v>
      </c>
      <c r="D62" s="6" t="n">
        <v>2338875</v>
      </c>
    </row>
    <row r="63">
      <c r="A63" s="4" t="inlineStr">
        <is>
          <t>Non-PEO NEO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023015</v>
      </c>
      <c r="C65" s="6" t="n">
        <v>12213421</v>
      </c>
      <c r="D65" s="6" t="n">
        <v>-4548390</v>
      </c>
    </row>
    <row r="66">
      <c r="A66" s="4" t="inlineStr">
        <is>
          <t>Non-PEO NEO [Member] | Stock Award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1581951</v>
      </c>
      <c r="C68" s="6" t="n">
        <v>-10131942</v>
      </c>
      <c r="D68" s="6" t="n">
        <v>-11265195</v>
      </c>
    </row>
    <row r="69">
      <c r="A69" s="4" t="inlineStr">
        <is>
          <t>Non-PEO NEO [Member] | Stock Option Award Adjustment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5572500</v>
      </c>
      <c r="D71" s="6" t="n">
        <v>0</v>
      </c>
    </row>
    <row r="72">
      <c r="A72" s="4" t="inlineStr">
        <is>
          <t>Non-PEO NEO [Member] | Change in Pension Valu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206</v>
      </c>
      <c r="D74" s="6" t="n">
        <v>-25655</v>
      </c>
    </row>
    <row r="75">
      <c r="A75" s="4" t="inlineStr">
        <is>
          <t>Non-PEO NEO [Member] | Equity Awards Granted During the Year, Un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0868710</v>
      </c>
      <c r="C77" s="6" t="n">
        <v>17813787</v>
      </c>
      <c r="D77" s="6" t="n">
        <v>10881250</v>
      </c>
    </row>
    <row r="78">
      <c r="A78" s="4" t="inlineStr">
        <is>
          <t>Non-PEO NEO [Member] | Equity Awards Granted in Prior Years, Un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458095</v>
      </c>
      <c r="C80" s="6" t="n">
        <v>7748310</v>
      </c>
      <c r="D80" s="6" t="n">
        <v>-2075052</v>
      </c>
    </row>
    <row r="81">
      <c r="A81" s="4" t="inlineStr">
        <is>
          <t>Non-PEO NEO [Member] | Equity Awards Granted in Prior Years, 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503796</v>
      </c>
      <c r="C83" s="6" t="n">
        <v>1451083</v>
      </c>
      <c r="D83" s="6" t="n">
        <v>-2767310</v>
      </c>
    </row>
    <row r="84">
      <c r="A84" s="4" t="inlineStr">
        <is>
          <t>Non-PEO NEO [Member] | Equity Awards, Value of Dividends Paid Or Rein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652116</v>
      </c>
      <c r="C86" s="5" t="n">
        <v>904889</v>
      </c>
      <c r="D86" s="5" t="n">
        <v>7035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0:35:25Z</dcterms:created>
  <dcterms:modified xmlns:dcterms="http://purl.org/dc/terms/" xmlns:xsi="http://www.w3.org/2001/XMLSchema-instance" xsi:type="dcterms:W3CDTF">2023-04-04T10:35:25Z</dcterms:modified>
</cp:coreProperties>
</file>